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Jul. 25,
		2017</t>
  </si>
  <si>
    <t>Registrant Name</t>
  </si>
  <si>
    <t>dei_EntityRegistrantName</t>
  </si>
  <si>
    <t>DEUTSCHE INCOME TRUST</t>
  </si>
  <si>
    <t>CIK</t>
  </si>
  <si>
    <t>dei_EntityCentralIndexKey</t>
  </si>
  <si>
    <t>Amendment Flag</t>
  </si>
  <si>
    <t>dei_AmendmentFlag</t>
  </si>
  <si>
    <t>false</t>
  </si>
  <si>
    <t>Document Creation Date</t>
  </si>
  <si>
    <t>dei_DocumentCreationDate</t>
  </si>
  <si>
    <t>Effective Date</t>
  </si>
  <si>
    <t>dei_DocumentEffectiveDate</t>
  </si>
  <si>
    <t>Prospectus Date</t>
  </si>
  <si>
    <t>rr_ProspectusDate</t>
  </si>
  <si>
    <t>Feb. 1,
		2017</t>
  </si>
  <si>
    <t>Feb. 01, 2017</t>
  </si>
  <si>
    <t>SUPPLEMENT TO THE CURRENTLY EFFECTIVE PROSPECTUS Deutsche Unconstrained Income Fund Effective on or about October 2, 2017, Deutsche Unconstrained Income Fund will be renamed Deutsche Multisector Income Fund. All references in the prospectus to the Deutsche Unconstrained Income Fund will be replaced with Deutsche Multisector Income Fund. Effective on or about October 2, 2017, the following information replaces the existing similar disclosure contained in the "PRINCIPAL INVESTMENT STRATEGY" section of the summary section of the fund's prospectus.
Main investments.
Management process. Effective on or about October 2, 2017, the following disclosure is added under the "MAIN RISKS" section within the summary section and the "Fund Details" section of the fund's prospectus:
Currency risk.
Market risk.
Real estate securities risk.</t>
  </si>
  <si>
    <t>Supplement [Text Block]</t>
  </si>
  <si>
    <t>dit_SupplementTextBlock</t>
  </si>
  <si>
    <t>Deutsche Unconstrained Income Fund</t>
  </si>
  <si>
    <t>Strategy Narrative [Text Block]</t>
  </si>
  <si>
    <t>rr_StrategyNarrativeTextBlock</t>
  </si>
  <si>
    <t>Main investments.
Management process.</t>
  </si>
  <si>
    <t>Risk Narrative [Text Block]</t>
  </si>
  <si>
    <t>rr_RiskNarrativeTextBlock</t>
  </si>
  <si>
    <t>Currency risk.
Market risk.
Real estate securities risk.</t>
  </si>
  <si>
    <t>Document Created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3"/>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76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35:00Z</dcterms:created>
  <dcterms:modified xmlns:dcterms="http://purl.org/dc/terms/" xmlns:xsi="http://www.w3.org/2001/XMLSchema-instance" xsi:type="dcterms:W3CDTF">2017-08-07T17:35:00Z</dcterms:modified>
</cp:coreProperties>
</file>